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Jan. 31, 2023</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Splunk Inc.</t>
        </is>
      </c>
    </row>
    <row r="6">
      <c r="A6" s="4" t="inlineStr">
        <is>
          <t>Entity Central Index Key</t>
        </is>
      </c>
      <c r="B6" s="4" t="inlineStr">
        <is>
          <t>000135328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ay vs Performance Disclosure - USD ($)</t>
        </is>
      </c>
      <c r="B1" s="2" t="inlineStr">
        <is>
          <t>12 Months Ended</t>
        </is>
      </c>
    </row>
    <row r="2">
      <c r="B2" s="2" t="inlineStr">
        <is>
          <t>Jan. 31, 2023</t>
        </is>
      </c>
      <c r="C2" s="2" t="inlineStr">
        <is>
          <t>Jan. 31, 2022</t>
        </is>
      </c>
      <c r="D2" s="2" t="inlineStr">
        <is>
          <t>Jan.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rules adopted by the SEC pursuant to the Dodd-Frank Wall Street Reform and Consumer Protection Act of 2010, we provide the following disclosure regarding executive compensation for our principal executive officers (“PEOs”) and Non-PEO NEOs and for Company performance for the fiscal years listed below. Because this is a first-time disclosure requirement the Talent &amp; Compensation Committee did not consider the pay versus performance disclosure below in making its pay decisions for any of the fiscal years shown.
Fiscal Summary (1) Summary (1) Summary (1) Compensation (1)(2)(3) Compensation (1)(2)(3) Compensation (1)(2)(3) Average (1) Average (1)(2)(3) Value of (4) Peer Net Annual (5)
2023 — 2,565,414 51,212,720 — 2,570,889 37,064,247 10,612,484 (1,734,674) 61.68 117.81 (278) 3,674
2022 21,542,243 3,010,388 — 8,804,253 2,981,434 — 13,116,419 6,125,302 79.81 143.77 (1,339) 3,117
2021 27,383,811 — — 32,999,889 — — 10,832,289 4,928,142 106.29 147.84 (908) 2,365</t>
        </is>
      </c>
      <c r="C4" s="4" t="inlineStr">
        <is>
          <t xml:space="preserve"> </t>
        </is>
      </c>
      <c r="D4" s="4" t="inlineStr">
        <is>
          <t xml:space="preserve"> </t>
        </is>
      </c>
    </row>
    <row r="5">
      <c r="A5" s="4" t="inlineStr">
        <is>
          <t>Company Selected Measure Name</t>
        </is>
      </c>
      <c r="B5" s="4" t="inlineStr">
        <is>
          <t>Annual Recurring Revenue</t>
        </is>
      </c>
      <c r="C5" s="4" t="inlineStr">
        <is>
          <t xml:space="preserve"> </t>
        </is>
      </c>
      <c r="D5" s="4" t="inlineStr">
        <is>
          <t xml:space="preserve"> </t>
        </is>
      </c>
    </row>
    <row r="6">
      <c r="A6" s="4" t="inlineStr">
        <is>
          <t>Named Executive Officers, Footnote [Text Block]</t>
        </is>
      </c>
      <c r="B6" s="4" t="inlineStr">
        <is>
          <t>(1) Mr. Merritt Mr. Smith Mr. Steele
FY 2021 FY 2022 FY 2023
Scott Morgan Scott Morgan Scott Morgan
Jason Child Jason Child Jason Child
Susan St. Ledger Timothy Tully Shawn Bice
Timothy Tully Shawn Bice Teresa Carlson
Teresa Carlson Brian Roberts</t>
        </is>
      </c>
      <c r="C6" s="4" t="inlineStr">
        <is>
          <t xml:space="preserve"> </t>
        </is>
      </c>
      <c r="D6" s="4" t="inlineStr">
        <is>
          <t xml:space="preserve"> </t>
        </is>
      </c>
    </row>
    <row r="7">
      <c r="A7" s="4" t="inlineStr">
        <is>
          <t>Peer Group Issuers, Footnote [Text Block]</t>
        </is>
      </c>
      <c r="B7" s="4" t="inlineStr">
        <is>
          <t>(4) The Peer Group TSR set forth in this table utilizes the S&amp;P Software &amp; Services Index, which we also utilize in the stock performance graph required by Item 201(e) of Regulation S-K included in our Annual Report for the fiscal year ended January 31, 2023. The comparison assumes $100 was invested for the period starting January 31, 2020, through the end of the listed fiscal year in the Company and in the S&amp;P Software &amp; Services Index, respectively. Historical stock performance is not necessarily indicative of future stock performance.</t>
        </is>
      </c>
      <c r="C7" s="4" t="inlineStr">
        <is>
          <t xml:space="preserve"> </t>
        </is>
      </c>
      <c r="D7" s="4" t="inlineStr">
        <is>
          <t xml:space="preserve"> </t>
        </is>
      </c>
    </row>
    <row r="8">
      <c r="A8" s="4" t="inlineStr">
        <is>
          <t>Adjustment To PEO Compensation, Footnote [Text Block]</t>
        </is>
      </c>
      <c r="B8" s="4" t="inlineStr">
        <is>
          <t>(3) Compensation Actually Paid is a misnomer. Compensation Actually Paid reflects the exclusions and inclusions of certain amounts for the PEOs and the Non-PEO NEOs as set forth below. Exclusion of Stock Awards is an exclusion of the grant date fair value of equity awards granted in the fiscal year from the corresponding SCT total compensation value for that fiscal year. Inclusion of Equity Values shows the fair value of the equity awards after adjusting them to reflect post-grant year-over-year increases/decreases in the price of our common stock. Because Compensation Actually Paid excludes the grant date fair value of equity awards and, instead, includes such post-grant year-over-year increases/decreases in the fair value of equity awards, Compensation Actually Paid reflects a marked-to-market adjustment to equity awards that are not vested, and consequently does not in fact reflect “Compensation Actually Paid.” Fair values are calculated based on the following assumptions (1) for RSU awards, the closing price of our common stock on the applicable measurement date and (2) for PSU awards, a Monte Carlo simulation as of the applicable measurement date based on the risk-free rate, dividend yield and volatility assumptions as of the applicable measurement date.
Fiscal Summary Compensation Table Exclusion of Stock Awards Inclusion of Equity Values Compensation Actually
2022 21,542,243 (18,620,603) 5,882,613 8,804,253
2021 27,383,811 (25,351,450) 30,967,528 32,999,889
Fiscal Summary Compensation Table Exclusion of Stock Awards Inclusion of Equity Values Compensation Actually
2023 2,565,414 (197,403) 202,878 2,570,889
2022 3,010,388 (269,398) 240,444 2,981,434
Fiscal Summary Compensation Table Exclusion of Stock Awards Inclusion of Equity Values Compensation Actually
2023 51,212,720 (42,154,016) 28,005,543 37,064,247
Fiscal Average Summary Average Exclusion of Average Inclusion of Average Compensation
2023 10,612,484 (8,293,763) (4,053,396) (1,734,674)
2022 13,116,419 (9,705,383) 2,714,267 6,125,302
2021 10,832,289 (9,935,108) 4,030,960 4,928,142 The amounts in the Inclusion of Equity Values in the tables above are derived from the amounts set forth in the following tables:
Fiscal Fiscal Year-End Change in Fair Vesting-Date Change in Fair Fair Value at Last Total - Inclusion of
2022 23,293,851 (11,166,594) 0 (6,244,644) 0 5,882,613
2021 31,145,510 (1,551,657) 0 1,373,675 0 30,967,528
Fiscal Fiscal Year-End Change in Fair Vesting-Date Change in Fair Fair Value at Last Total - Inclusion of
2023 110,231 0 104,644 (11,997) 0 202,878
2022 132,223 0 141,080 (32,859) 0 240,444
Fiscal Fiscal Year-End Change in Fair Vesting-Date Change in Fair Fair Value at Last Total - Inclusion of
2023 28,005,543 0 0 0 0 28,005,543
Fiscal Average Fiscal Average Change Average Average Change Average Fair Value Total - Average
2023 2,337,939 ( 383,650) 0 (62,219) (5,945,466) (4,053,396)
2022 10,110,061 (1,869,287) 0 (941,003) (4,585,504) 2,714,267
2021 8,698,352 (382,833) 0 545,701 (4,830,260) 4,030,960</t>
        </is>
      </c>
      <c r="C8" s="4" t="inlineStr">
        <is>
          <t xml:space="preserve"> </t>
        </is>
      </c>
      <c r="D8" s="4" t="inlineStr">
        <is>
          <t xml:space="preserve"> </t>
        </is>
      </c>
    </row>
    <row r="9">
      <c r="A9" s="4" t="inlineStr">
        <is>
          <t>Non-PEO NEO Average Total Compensation Amount</t>
        </is>
      </c>
      <c r="B9" s="5" t="n">
        <v>10612484</v>
      </c>
      <c r="C9" s="5" t="n">
        <v>13116419</v>
      </c>
      <c r="D9" s="5" t="n">
        <v>10832289</v>
      </c>
    </row>
    <row r="10">
      <c r="A10" s="4" t="inlineStr">
        <is>
          <t>Non-PEO NEO Average Compensation Actually Paid Amount</t>
        </is>
      </c>
      <c r="B10" s="5" t="n">
        <v>-1734674</v>
      </c>
      <c r="C10" s="6" t="n">
        <v>6125302</v>
      </c>
      <c r="D10" s="6" t="n">
        <v>4928142</v>
      </c>
    </row>
    <row r="11">
      <c r="A11" s="4" t="inlineStr">
        <is>
          <t>Adjustment to Non-PEO NEO Compensation Footnote [Text Block]</t>
        </is>
      </c>
      <c r="B11" s="4" t="inlineStr">
        <is>
          <t>(3) Compensation Actually Paid is a misnomer. Compensation Actually Paid reflects the exclusions and inclusions of certain amounts for the PEOs and the Non-PEO NEOs as set forth below. Exclusion of Stock Awards is an exclusion of the grant date fair value of equity awards granted in the fiscal year from the corresponding SCT total compensation value for that fiscal year. Inclusion of Equity Values shows the fair value of the equity awards after adjusting them to reflect post-grant year-over-year increases/decreases in the price of our common stock. Because Compensation Actually Paid excludes the grant date fair value of equity awards and, instead, includes such post-grant year-over-year increases/decreases in the fair value of equity awards, Compensation Actually Paid reflects a marked-to-market adjustment to equity awards that are not vested, and consequently does not in fact reflect “Compensation Actually Paid.” Fair values are calculated based on the following assumptions (1) for RSU awards, the closing price of our common stock on the applicable measurement date and (2) for PSU awards, a Monte Carlo simulation as of the applicable measurement date based on the risk-free rate, dividend yield and volatility assumptions as of the applicable measurement date.
Fiscal Summary Compensation Table Exclusion of Stock Awards Inclusion of Equity Values Compensation Actually
2022 21,542,243 (18,620,603) 5,882,613 8,804,253
2021 27,383,811 (25,351,450) 30,967,528 32,999,889
Fiscal Summary Compensation Table Exclusion of Stock Awards Inclusion of Equity Values Compensation Actually
2023 2,565,414 (197,403) 202,878 2,570,889
2022 3,010,388 (269,398) 240,444 2,981,434
Fiscal Summary Compensation Table Exclusion of Stock Awards Inclusion of Equity Values Compensation Actually
2023 51,212,720 (42,154,016) 28,005,543 37,064,247
Fiscal Average Summary Average Exclusion of Average Inclusion of Average Compensation
2023 10,612,484 (8,293,763) (4,053,396) (1,734,674)
2022 13,116,419 (9,705,383) 2,714,267 6,125,302
2021 10,832,289 (9,935,108) 4,030,960 4,928,142 The amounts in the Inclusion of Equity Values in the tables above are derived from the amounts set forth in the following tables:
Fiscal Fiscal Year-End Change in Fair Vesting-Date Change in Fair Fair Value at Last Total - Inclusion of
2022 23,293,851 (11,166,594) 0 (6,244,644) 0 5,882,613
2021 31,145,510 (1,551,657) 0 1,373,675 0 30,967,528
Fiscal Fiscal Year-End Change in Fair Vesting-Date Change in Fair Fair Value at Last Total - Inclusion of
2023 110,231 0 104,644 (11,997) 0 202,878
2022 132,223 0 141,080 (32,859) 0 240,444
Fiscal Fiscal Year-End Change in Fair Vesting-Date Change in Fair Fair Value at Last Total - Inclusion of
2023 28,005,543 0 0 0 0 28,005,543
Fiscal Average Fiscal Average Change Average Average Change Average Fair Value Total - Average
2023 2,337,939 ( 383,650) 0 (62,219) (5,945,466) (4,053,396)
2022 10,110,061 (1,869,287) 0 (941,003) (4,585,504) 2,714,267
2021 8,698,352 (382,833) 0 545,701 (4,830,260) 4,030,960</t>
        </is>
      </c>
      <c r="C11" s="4" t="inlineStr">
        <is>
          <t xml:space="preserve"> </t>
        </is>
      </c>
      <c r="D11" s="4" t="inlineStr">
        <is>
          <t xml:space="preserve"> </t>
        </is>
      </c>
    </row>
    <row r="12">
      <c r="A12" s="4" t="inlineStr">
        <is>
          <t>Compensation Actually Paid vs. Total Shareholder Return [Text Block]</t>
        </is>
      </c>
      <c r="B12" s="4" t="inlineStr">
        <is>
          <t>Compensation Actually Paid and Cumulative Company TSR The compensation actually paid to Mr. M erritt, as computed in accordance with the requirements of Item 402(v) of Regulation S-K, was $8,804,253 and $32,999,889 for fiscal 2022 and 2021, respectively. The compensation actually paid to Mr. Smith, as computed in accordance with the requirements of Item 402(v) of Regulation S-K, was $ 2,570,889 and $2,981,434 for fiscal 2023 and 2022, respectively. The compensation actually paid to Mr. Steele, as computed in accordance with the requirements of Item 402(v) of Regulation S-K, was $37,064,247 for fiscal 2023. The average amount of compensation actually paid to the Non-PEO NEOs as a group, as computed in accordance with Item 402(v) of Regulation S-K, was ($1,734,674), $6,125,302, and $4,928,142 for fiscal 2023, 2022, and 2021, respectively. The TSR of the Company, assuming an initial fixed $100 investment and computed in accordance with the requirements of Item 402(v) of Regulation S-K, was $61.68, $79.81, and $106.29 for fiscal 2023-2021, 2022-2021 and 2021, respectively. Please see Note 4 for additional information related to the computation of Company TSR.</t>
        </is>
      </c>
      <c r="C12" s="4" t="inlineStr">
        <is>
          <t xml:space="preserve"> </t>
        </is>
      </c>
      <c r="D12" s="4" t="inlineStr">
        <is>
          <t xml:space="preserve"> </t>
        </is>
      </c>
    </row>
    <row r="13">
      <c r="A13" s="4" t="inlineStr">
        <is>
          <t>Compensation Actually Paid vs. Net Income [Text Block]</t>
        </is>
      </c>
      <c r="B13" s="4" t="inlineStr">
        <is>
          <t>Compensation Actually Paid and Net Income The compensation actually paid to Mr. M erritt, as computed in accordance with the requirements of Item 402(v) of Regulation S-K, was $8,804,253 and $32,999,889 for fiscal 2022 and 2021, respectively. The compensation actually paid to Mr. Smith, as computed in accordance with the requirements of Item 402(v) of Regulation S-K, was 2,570,889 and $2,981,434 for fiscal 2023 and 2022, respectively. The compensation actually paid to Mr. Steele, as computed in accordance with the requirements of Item 402(v) of Regulation S-K, was $37,064,247 for fiscal 2023. The average amount of compensation actually paid to the Non-PEO NEOs as a group, as computed in accordance with Item 402(v) of Regulation S-K, was ($1,734,674), $6,125,302 , and $4,928,142 for fiscal 2023, 2022, and 2021, respectively. The net income of the Company was ($278) million, ($1,339) million and ($908) million for fiscal 2023, 2022 and 2021, respectively.</t>
        </is>
      </c>
      <c r="C13" s="4" t="inlineStr">
        <is>
          <t xml:space="preserve"> </t>
        </is>
      </c>
      <c r="D13" s="4" t="inlineStr">
        <is>
          <t xml:space="preserve"> </t>
        </is>
      </c>
    </row>
    <row r="14">
      <c r="A14" s="4" t="inlineStr">
        <is>
          <t>Compensation Actually Paid vs. Company Selected Measure [Text Block]</t>
        </is>
      </c>
      <c r="B14" s="4" t="inlineStr">
        <is>
          <t>Compensation Actually Paid and ARR The compensation actually paid to Mr. M erritt, as computed in accordance with the requirements of Item 402(v) of Regulation S-K, was $8,804,253 and $32,999,889 for fiscal 2022 and 2021, respectively. The compensation actually paid to Mr. Smith, as computed in accordance with the requirements of Item 402(v) of Regulation S-K, was $2,570,889 and $2,981,434 for fiscal 2023 and 2022, respectively. The compensation actually paid to Mr. Steele, as computed in accordance with the requirements of Item 402(v) of Regulation S-K, was $37,064,247 for fiscal 2023. The average amount of compensation actually paid to the Non-PEO NEOs as a group, as computed in accordance with Item 402(v) of Regulation S-K, was ($1,734,674), $6,125,302, and $4,928,142 for fiscal 2023, 2022 and 2021, respectively. ARR was $3.674 billion, $3.117 billion and $2.365 billion for fiscal 2023, 2022 and 2021, respectively. Please see Note 5 for additional information related to the computation of ARR.</t>
        </is>
      </c>
      <c r="C14" s="4" t="inlineStr">
        <is>
          <t xml:space="preserve"> </t>
        </is>
      </c>
      <c r="D14" s="4" t="inlineStr">
        <is>
          <t xml:space="preserve"> </t>
        </is>
      </c>
    </row>
    <row r="15">
      <c r="A15" s="4" t="inlineStr">
        <is>
          <t>Total Shareholder Return Vs Peer Group [Text Block]</t>
        </is>
      </c>
      <c r="B15" s="4" t="inlineStr">
        <is>
          <t>Cumulative TSR of the Company and Cumulative TSR of the Peer Group The TSR of the Company, assuming an initial fixed $100 investment and computed in accordance with the requirements of Item 402(v) of Regulation S-K, was $61.68, $79.81, and $106.29 for fiscal 2023-2021, 2022-2021 and 2021, respectively. The TSR of the Company’s peer group (the S&amp;P Software &amp; Services Index), assuming an initial fixed $100 investment and computed in accordance with the requirements of Item 402(v) of Regulation S-K, was $117.81, $143.77 and $147.84 for fiscal 2023-2021, 2022-2021 and 2021, respectively. Please see Note 4 for additional information related to the computation of Company TSR and peer group TSR, respectively.</t>
        </is>
      </c>
      <c r="C15" s="4" t="inlineStr">
        <is>
          <t xml:space="preserve"> </t>
        </is>
      </c>
      <c r="D15" s="4" t="inlineStr">
        <is>
          <t xml:space="preserve"> </t>
        </is>
      </c>
    </row>
    <row r="16">
      <c r="A16" s="4" t="inlineStr">
        <is>
          <t>Tabular List [Table Text Block]</t>
        </is>
      </c>
      <c r="B16" s="4" t="inlineStr">
        <is>
          <t>The following table presents the financial performance measures that the Company considers to have been the most important in linking Compensation Actually Paid to our PEOs and other NEOs for fiscal 2023 to Company performance. The measures in this table are not ranked.
ARR
Company TSR versus the TSR of the components of the S&amp;P Software &amp; Services Index
Operating cash flow</t>
        </is>
      </c>
      <c r="C16" s="4" t="inlineStr">
        <is>
          <t xml:space="preserve"> </t>
        </is>
      </c>
      <c r="D16" s="4" t="inlineStr">
        <is>
          <t xml:space="preserve"> </t>
        </is>
      </c>
    </row>
    <row r="17">
      <c r="A17" s="4" t="inlineStr">
        <is>
          <t>Total Shareholder Return Amount</t>
        </is>
      </c>
      <c r="B17" s="7" t="n">
        <v>61.68</v>
      </c>
      <c r="C17" s="8" t="n">
        <v>79.81</v>
      </c>
      <c r="D17" s="8" t="n">
        <v>106.29</v>
      </c>
    </row>
    <row r="18">
      <c r="A18" s="4" t="inlineStr">
        <is>
          <t>Peer Group Total Shareholder Return Amount</t>
        </is>
      </c>
      <c r="B18" s="8" t="n">
        <v>117.81</v>
      </c>
      <c r="C18" s="8" t="n">
        <v>143.77</v>
      </c>
      <c r="D18" s="8" t="n">
        <v>147.84</v>
      </c>
    </row>
    <row r="19">
      <c r="A19" s="4" t="inlineStr">
        <is>
          <t>Net Income (Loss)</t>
        </is>
      </c>
      <c r="B19" s="5" t="n">
        <v>-278000000</v>
      </c>
      <c r="C19" s="5" t="n">
        <v>-1339000000</v>
      </c>
      <c r="D19" s="5" t="n">
        <v>-908000000</v>
      </c>
    </row>
    <row r="20">
      <c r="A20" s="4" t="inlineStr">
        <is>
          <t>Company Selected Measure Amount</t>
        </is>
      </c>
      <c r="B20" s="6" t="n">
        <v>3674000000</v>
      </c>
      <c r="C20" s="6" t="n">
        <v>3117000000</v>
      </c>
      <c r="D20" s="6" t="n">
        <v>2365000000</v>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nnual Recurring Revenue</t>
        </is>
      </c>
      <c r="C23" s="4" t="inlineStr">
        <is>
          <t xml:space="preserve"> </t>
        </is>
      </c>
      <c r="D23" s="4" t="inlineStr">
        <is>
          <t xml:space="preserve"> </t>
        </is>
      </c>
    </row>
    <row r="24">
      <c r="A24" s="4" t="inlineStr">
        <is>
          <t>Non-GAAP Measure Description [Text Block]</t>
        </is>
      </c>
      <c r="B24" s="4" t="inlineStr">
        <is>
          <t>(5) We determined ARR</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Company TSR versus the TSR of the components of the S&amp;P Software &amp; Services Index</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cash flow</t>
        </is>
      </c>
      <c r="C30" s="4" t="inlineStr">
        <is>
          <t xml:space="preserve"> </t>
        </is>
      </c>
      <c r="D30" s="4" t="inlineStr">
        <is>
          <t xml:space="preserve"> </t>
        </is>
      </c>
    </row>
    <row r="31">
      <c r="A31" s="4" t="inlineStr">
        <is>
          <t>P E O 1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0</v>
      </c>
      <c r="C33" s="5" t="n">
        <v>21542243</v>
      </c>
      <c r="D33" s="5" t="n">
        <v>27383811</v>
      </c>
    </row>
    <row r="34">
      <c r="A34" s="4" t="inlineStr">
        <is>
          <t>PEO Actually Paid Compensation Amount</t>
        </is>
      </c>
      <c r="B34" s="6" t="n">
        <v>0</v>
      </c>
      <c r="C34" s="5" t="n">
        <v>8804253</v>
      </c>
      <c r="D34" s="5" t="n">
        <v>32999889</v>
      </c>
    </row>
    <row r="35">
      <c r="A35" s="4" t="inlineStr">
        <is>
          <t>PEO Name</t>
        </is>
      </c>
      <c r="B35" s="4" t="inlineStr">
        <is>
          <t xml:space="preserve"> </t>
        </is>
      </c>
      <c r="C35" s="4" t="inlineStr">
        <is>
          <t>Mr. Merritt</t>
        </is>
      </c>
      <c r="D35" s="4" t="inlineStr">
        <is>
          <t>Mr. Merritt</t>
        </is>
      </c>
    </row>
    <row r="36">
      <c r="A36" s="4" t="inlineStr">
        <is>
          <t>P E O 1 [Member] | Exclusion Of Stock Award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5" t="n">
        <v>-18620603</v>
      </c>
      <c r="D38" s="5" t="n">
        <v>-25351450</v>
      </c>
    </row>
    <row r="39">
      <c r="A39" s="4" t="inlineStr">
        <is>
          <t>P E O 1 [Member] | Inclusion Of Equity Value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4" t="inlineStr">
        <is>
          <t xml:space="preserve"> </t>
        </is>
      </c>
      <c r="C41" s="6" t="n">
        <v>5882613</v>
      </c>
      <c r="D41" s="6" t="n">
        <v>30967528</v>
      </c>
    </row>
    <row r="42">
      <c r="A42" s="4" t="inlineStr">
        <is>
          <t>P E O 1 [Member] | Fiscal Year End Fair Value Of Equity Awards Granted During Fiscal Year That Remained Unvested As Of Last Day Of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4" t="inlineStr">
        <is>
          <t xml:space="preserve"> </t>
        </is>
      </c>
      <c r="C44" s="6" t="n">
        <v>23293851</v>
      </c>
      <c r="D44" s="6" t="n">
        <v>31145510</v>
      </c>
    </row>
    <row r="45">
      <c r="A45" s="4" t="inlineStr">
        <is>
          <t>P E O 1 [Member] | Change In Fair Value From Last Day Of Prior Fiscal Year To Last Day Of Fiscal Year Of Unvested Equity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4" t="inlineStr">
        <is>
          <t xml:space="preserve"> </t>
        </is>
      </c>
      <c r="C47" s="6" t="n">
        <v>-11166594</v>
      </c>
      <c r="D47" s="6" t="n">
        <v>-1551657</v>
      </c>
    </row>
    <row r="48">
      <c r="A48" s="4" t="inlineStr">
        <is>
          <t>P E O 1 [Member] | Vesting Date Fair Value Of Equity Awards Granted During Fiscal Year That Vested During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6" t="n">
        <v>0</v>
      </c>
      <c r="D50" s="6" t="n">
        <v>0</v>
      </c>
    </row>
    <row r="51">
      <c r="A51" s="4" t="inlineStr">
        <is>
          <t>P E O 1 [Member] | Change In Fair Value From Last Day Of Prior Fiscal Year To Vesting Date Of Unvested Equity Awards That Vested During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6" t="n">
        <v>-6244644</v>
      </c>
      <c r="D53" s="6" t="n">
        <v>1373675</v>
      </c>
    </row>
    <row r="54">
      <c r="A54" s="4" t="inlineStr">
        <is>
          <t>P E O 1 [Member] | Fair Value At Last Day Of Prior Fiscal Year Of Equity Awards Forfeited During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0</v>
      </c>
      <c r="D56" s="6" t="n">
        <v>0</v>
      </c>
    </row>
    <row r="57">
      <c r="A57" s="4" t="inlineStr">
        <is>
          <t>P E O 1 [Member] | Total Inclusion Of Equity Value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5882613</v>
      </c>
      <c r="D59" s="6" t="n">
        <v>30967528</v>
      </c>
    </row>
    <row r="60">
      <c r="A60" s="4" t="inlineStr">
        <is>
          <t>P E O 2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PEO Total Compensation Amount</t>
        </is>
      </c>
      <c r="B62" s="6" t="n">
        <v>2565414</v>
      </c>
      <c r="C62" s="6" t="n">
        <v>3010388</v>
      </c>
      <c r="D62" s="6" t="n">
        <v>0</v>
      </c>
    </row>
    <row r="63">
      <c r="A63" s="4" t="inlineStr">
        <is>
          <t>PEO Actually Paid Compensation Amount</t>
        </is>
      </c>
      <c r="B63" s="5" t="n">
        <v>2570889</v>
      </c>
      <c r="C63" s="5" t="n">
        <v>2981434</v>
      </c>
      <c r="D63" s="6" t="n">
        <v>0</v>
      </c>
    </row>
    <row r="64">
      <c r="A64" s="4" t="inlineStr">
        <is>
          <t>PEO Name</t>
        </is>
      </c>
      <c r="B64" s="4" t="inlineStr">
        <is>
          <t>Mr. Smith</t>
        </is>
      </c>
      <c r="C64" s="4" t="inlineStr">
        <is>
          <t>Mr. Smith</t>
        </is>
      </c>
      <c r="D64" s="4" t="inlineStr">
        <is>
          <t xml:space="preserve"> </t>
        </is>
      </c>
    </row>
    <row r="65">
      <c r="A65" s="4" t="inlineStr">
        <is>
          <t>P E O 2 [Member] | Exclusion Of Stock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197403</v>
      </c>
      <c r="C67" s="5" t="n">
        <v>-269398</v>
      </c>
      <c r="D67" s="4" t="inlineStr">
        <is>
          <t xml:space="preserve"> </t>
        </is>
      </c>
    </row>
    <row r="68">
      <c r="A68" s="4" t="inlineStr">
        <is>
          <t>P E O 2 [Member] | Inclusion Of Equity Value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02878</v>
      </c>
      <c r="C70" s="6" t="n">
        <v>240444</v>
      </c>
      <c r="D70" s="4" t="inlineStr">
        <is>
          <t xml:space="preserve"> </t>
        </is>
      </c>
    </row>
    <row r="71">
      <c r="A71" s="4" t="inlineStr">
        <is>
          <t>P E O 2 [Member] | Fiscal Year End Fair Value Of Equity Awards Granted During Fiscal Year That Remained Unvested As Of Last Day Of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10231</v>
      </c>
      <c r="C73" s="6" t="n">
        <v>132223</v>
      </c>
      <c r="D73" s="4" t="inlineStr">
        <is>
          <t xml:space="preserve"> </t>
        </is>
      </c>
    </row>
    <row r="74">
      <c r="A74" s="4" t="inlineStr">
        <is>
          <t>P E O 2 [Member] | Change In Fair Value From Last Day Of Prior Fiscal Year To Last Day Of Fiscal Year Of Unvested Equity Award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6" t="n">
        <v>0</v>
      </c>
      <c r="D76" s="4" t="inlineStr">
        <is>
          <t xml:space="preserve"> </t>
        </is>
      </c>
    </row>
    <row r="77">
      <c r="A77" s="4" t="inlineStr">
        <is>
          <t>P E O 2 [Member] | Vesting Date Fair Value Of Equity Awards Granted During Fiscal Year That Vested During Fiscal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04644</v>
      </c>
      <c r="C79" s="6" t="n">
        <v>141080</v>
      </c>
      <c r="D79" s="4" t="inlineStr">
        <is>
          <t xml:space="preserve"> </t>
        </is>
      </c>
    </row>
    <row r="80">
      <c r="A80" s="4" t="inlineStr">
        <is>
          <t>P E O 2 [Member] | Change In Fair Value From Last Day Of Prior Fiscal Year To Vesting Date Of Unvested Equity Awards That Vested During Fiscal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11997</v>
      </c>
      <c r="C82" s="6" t="n">
        <v>-32859</v>
      </c>
      <c r="D82" s="4" t="inlineStr">
        <is>
          <t xml:space="preserve"> </t>
        </is>
      </c>
    </row>
    <row r="83">
      <c r="A83" s="4" t="inlineStr">
        <is>
          <t>P E O 2 [Member] | Fair Value At Last Day Of Prior Fiscal Year Of Equity Awards Forfeited During Fiscal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0</v>
      </c>
      <c r="C85" s="6" t="n">
        <v>0</v>
      </c>
      <c r="D85" s="4" t="inlineStr">
        <is>
          <t xml:space="preserve"> </t>
        </is>
      </c>
    </row>
    <row r="86">
      <c r="A86" s="4" t="inlineStr">
        <is>
          <t>P E O 2 [Member] | Total Inclusion Of Equity Value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202878</v>
      </c>
      <c r="C88" s="6" t="n">
        <v>240444</v>
      </c>
      <c r="D88" s="4" t="inlineStr">
        <is>
          <t xml:space="preserve"> </t>
        </is>
      </c>
    </row>
    <row r="89">
      <c r="A89" s="4" t="inlineStr">
        <is>
          <t>P E O 3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PEO Total Compensation Amount</t>
        </is>
      </c>
      <c r="B91" s="6" t="n">
        <v>51212720</v>
      </c>
      <c r="C91" s="6" t="n">
        <v>0</v>
      </c>
      <c r="D91" s="6" t="n">
        <v>0</v>
      </c>
    </row>
    <row r="92">
      <c r="A92" s="4" t="inlineStr">
        <is>
          <t>PEO Actually Paid Compensation Amount</t>
        </is>
      </c>
      <c r="B92" s="5" t="n">
        <v>37064247</v>
      </c>
      <c r="C92" s="6" t="n">
        <v>0</v>
      </c>
      <c r="D92" s="6" t="n">
        <v>0</v>
      </c>
    </row>
    <row r="93">
      <c r="A93" s="4" t="inlineStr">
        <is>
          <t>PEO Name</t>
        </is>
      </c>
      <c r="B93" s="4" t="inlineStr">
        <is>
          <t>Mr. Steele</t>
        </is>
      </c>
      <c r="C93" s="4" t="inlineStr">
        <is>
          <t xml:space="preserve"> </t>
        </is>
      </c>
      <c r="D93" s="4" t="inlineStr">
        <is>
          <t xml:space="preserve"> </t>
        </is>
      </c>
    </row>
    <row r="94">
      <c r="A94" s="4" t="inlineStr">
        <is>
          <t>P E O 3 [Member] | Exclusion Of Stock Award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5" t="n">
        <v>-42154016</v>
      </c>
      <c r="C96" s="4" t="inlineStr">
        <is>
          <t xml:space="preserve"> </t>
        </is>
      </c>
      <c r="D96" s="4" t="inlineStr">
        <is>
          <t xml:space="preserve"> </t>
        </is>
      </c>
    </row>
    <row r="97">
      <c r="A97" s="4" t="inlineStr">
        <is>
          <t>P E O 3 [Member] | Inclusion Of Equity Value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28005543</v>
      </c>
      <c r="C99" s="4" t="inlineStr">
        <is>
          <t xml:space="preserve"> </t>
        </is>
      </c>
      <c r="D99" s="4" t="inlineStr">
        <is>
          <t xml:space="preserve"> </t>
        </is>
      </c>
    </row>
    <row r="100">
      <c r="A100" s="4" t="inlineStr">
        <is>
          <t>P E O 3 [Member] | Fiscal Year End Fair Value Of Equity Awards Granted During Fiscal Year That Remained Unvested As Of Last Day Of Fiscal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28005543</v>
      </c>
      <c r="C102" s="4" t="inlineStr">
        <is>
          <t xml:space="preserve"> </t>
        </is>
      </c>
      <c r="D102" s="4" t="inlineStr">
        <is>
          <t xml:space="preserve"> </t>
        </is>
      </c>
    </row>
    <row r="103">
      <c r="A103" s="4" t="inlineStr">
        <is>
          <t>P E O 3 [Member] | Change In Fair Value From Last Day Of Prior Fiscal Year To Last Day Of Fiscal Year Of Unvested Equity Award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4" t="inlineStr">
        <is>
          <t xml:space="preserve"> </t>
        </is>
      </c>
      <c r="D105" s="4" t="inlineStr">
        <is>
          <t xml:space="preserve"> </t>
        </is>
      </c>
    </row>
    <row r="106">
      <c r="A106" s="4" t="inlineStr">
        <is>
          <t>P E O 3 [Member] | Vesting Date Fair Value Of Equity Awards Granted During Fiscal Year That Vested During Fiscal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0</v>
      </c>
      <c r="C108" s="4" t="inlineStr">
        <is>
          <t xml:space="preserve"> </t>
        </is>
      </c>
      <c r="D108" s="4" t="inlineStr">
        <is>
          <t xml:space="preserve"> </t>
        </is>
      </c>
    </row>
    <row r="109">
      <c r="A109" s="4" t="inlineStr">
        <is>
          <t>P E O 3 [Member] | Change In Fair Value From Last Day Of Prior Fiscal Year To Vesting Date Of Unvested Equity Awards That Vested During Fiscal Year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0</v>
      </c>
      <c r="C111" s="4" t="inlineStr">
        <is>
          <t xml:space="preserve"> </t>
        </is>
      </c>
      <c r="D111" s="4" t="inlineStr">
        <is>
          <t xml:space="preserve"> </t>
        </is>
      </c>
    </row>
    <row r="112">
      <c r="A112" s="4" t="inlineStr">
        <is>
          <t>P E O 3 [Member] | Fair Value At Last Day Of Prior Fiscal Year Of Equity Awards Forfeited During Fiscal Year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0</v>
      </c>
      <c r="C114" s="4" t="inlineStr">
        <is>
          <t xml:space="preserve"> </t>
        </is>
      </c>
      <c r="D114" s="4" t="inlineStr">
        <is>
          <t xml:space="preserve"> </t>
        </is>
      </c>
    </row>
    <row r="115">
      <c r="A115" s="4" t="inlineStr">
        <is>
          <t>P E O 3 [Member] | Total Inclusion Of Equity Values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28005543</v>
      </c>
      <c r="C117" s="4" t="inlineStr">
        <is>
          <t xml:space="preserve"> </t>
        </is>
      </c>
      <c r="D117" s="4" t="inlineStr">
        <is>
          <t xml:space="preserve"> </t>
        </is>
      </c>
    </row>
    <row r="118">
      <c r="A118" s="4" t="inlineStr">
        <is>
          <t>Non P E O N E Os [Member] | Average Exclusion Of Stock Awards For Non P E O N E Os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8293763</v>
      </c>
      <c r="C120" s="6" t="n">
        <v>-9705383</v>
      </c>
      <c r="D120" s="6" t="n">
        <v>-9935108</v>
      </c>
    </row>
    <row r="121">
      <c r="A121" s="4" t="inlineStr">
        <is>
          <t>Non P E O N E Os [Member] | Average Inclusion Of Equity Values For Non P E O N E Os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4053396</v>
      </c>
      <c r="C123" s="6" t="n">
        <v>2714267</v>
      </c>
      <c r="D123" s="6" t="n">
        <v>4030960</v>
      </c>
    </row>
    <row r="124">
      <c r="A124" s="4" t="inlineStr">
        <is>
          <t>Non P E O N E Os [Member] | Average Fiscal Year End Fair Value Of Equity Awards Granted During Fiscal Year That Remained Unvested As Of Last Day Of Fiscal Year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2337939</v>
      </c>
      <c r="C126" s="6" t="n">
        <v>10110061</v>
      </c>
      <c r="D126" s="6" t="n">
        <v>8698352</v>
      </c>
    </row>
    <row r="127">
      <c r="A127" s="4" t="inlineStr">
        <is>
          <t>Non P E O N E Os [Member] | Average Change In Fair Value From Last Day Of Prior Fiscal Year To Last Day Of Fiscal Year Of Unvested Equity Awards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6" t="n">
        <v>383650</v>
      </c>
      <c r="C129" s="6" t="n">
        <v>-1869287</v>
      </c>
      <c r="D129" s="6" t="n">
        <v>-382833</v>
      </c>
    </row>
    <row r="130">
      <c r="A130" s="4" t="inlineStr">
        <is>
          <t>Non P E O N E Os [Member] | Average Vesting Date Fair Value Of Equity Awards Granted During Fiscal Year That Vested During Fiscal Year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0</v>
      </c>
      <c r="C132" s="6" t="n">
        <v>0</v>
      </c>
      <c r="D132" s="6" t="n">
        <v>0</v>
      </c>
    </row>
    <row r="133">
      <c r="A133" s="4" t="inlineStr">
        <is>
          <t>Non P E O N E Os [Member] | Average Change In Fair Value From Last Day Of Prior Fiscal Year To Vesting Date Of Unvested Equity Awards That Vested During Fiscal Year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62219</v>
      </c>
      <c r="C135" s="6" t="n">
        <v>-941003</v>
      </c>
      <c r="D135" s="6" t="n">
        <v>545701</v>
      </c>
    </row>
    <row r="136">
      <c r="A136" s="4" t="inlineStr">
        <is>
          <t>Non P E O N E Os [Member] | Average Fair Value At Last Day Of Prior Fiscal Year Of Equity Awards Forfeited During Fiscal Year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5945466</v>
      </c>
      <c r="C138" s="6" t="n">
        <v>-4585504</v>
      </c>
      <c r="D138" s="6" t="n">
        <v>-4830260</v>
      </c>
    </row>
    <row r="139">
      <c r="A139" s="4" t="inlineStr">
        <is>
          <t>Non P E O N E Os [Member] | Total Average Inclusion Of Equity Values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5" t="n">
        <v>-4053396</v>
      </c>
      <c r="C141" s="5" t="n">
        <v>2714267</v>
      </c>
      <c r="D141" s="5" t="n">
        <v>40309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30:05Z</dcterms:created>
  <dcterms:modified xmlns:dcterms="http://purl.org/dc/terms/" xmlns:xsi="http://www.w3.org/2001/XMLSchema-instance" xsi:type="dcterms:W3CDTF">2023-05-09T12:30:05Z</dcterms:modified>
</cp:coreProperties>
</file>